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OPERATION (UNAUDI" sheetId="3" state="visible" r:id="rId3"/>
    <sheet xmlns:r="http://schemas.openxmlformats.org/officeDocument/2006/relationships" name="STATEMENTS OF CASH FLOWS (UNAUD" sheetId="4" state="visible" r:id="rId4"/>
    <sheet xmlns:r="http://schemas.openxmlformats.org/officeDocument/2006/relationships" name="STATEMENTS OF SHAREHOLDERS' EQU" sheetId="5" state="visible" r:id="rId5"/>
    <sheet xmlns:r="http://schemas.openxmlformats.org/officeDocument/2006/relationships" name="ORGANIZATION AND BASIS OF PRESE" sheetId="6" state="visible" r:id="rId6"/>
    <sheet xmlns:r="http://schemas.openxmlformats.org/officeDocument/2006/relationships" name="SUMMARY OF SIGNIFICANT ACCOUNTI" sheetId="7" state="visible" r:id="rId7"/>
    <sheet xmlns:r="http://schemas.openxmlformats.org/officeDocument/2006/relationships" name="RELATED PARTY TRANSACTIONS" sheetId="8" state="visible" r:id="rId8"/>
    <sheet xmlns:r="http://schemas.openxmlformats.org/officeDocument/2006/relationships" name="STOCKHOLDERS' DEFICIT" sheetId="9" state="visible" r:id="rId9"/>
    <sheet xmlns:r="http://schemas.openxmlformats.org/officeDocument/2006/relationships" name="COMMITMENTS AND CONTINGENCIES" sheetId="10" state="visible" r:id="rId10"/>
    <sheet xmlns:r="http://schemas.openxmlformats.org/officeDocument/2006/relationships" name="ADVANCE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SUMMARY OF SIGNIFICANT ACCOUN_4" sheetId="15" state="visible" r:id="rId15"/>
    <sheet xmlns:r="http://schemas.openxmlformats.org/officeDocument/2006/relationships" name="SUMMARY OF SIGNIFICANT ACCOUN_5" sheetId="16" state="visible" r:id="rId16"/>
    <sheet xmlns:r="http://schemas.openxmlformats.org/officeDocument/2006/relationships" name="SUMMARY OF SIGNIFICANT ACCOUN_6" sheetId="17" state="visible" r:id="rId17"/>
    <sheet xmlns:r="http://schemas.openxmlformats.org/officeDocument/2006/relationships" name="SUMMARY OF SIGNIFICANT ACCOUN_7" sheetId="18" state="visible" r:id="rId18"/>
    <sheet xmlns:r="http://schemas.openxmlformats.org/officeDocument/2006/relationships" name="SUMMARY OF SIGNIFICANT ACCOUN_8" sheetId="19" state="visible" r:id="rId19"/>
    <sheet xmlns:r="http://schemas.openxmlformats.org/officeDocument/2006/relationships" name="SUMMARY OF SIGNIFICANT ACCOUN_9" sheetId="20" state="visible" r:id="rId20"/>
    <sheet xmlns:r="http://schemas.openxmlformats.org/officeDocument/2006/relationships" name="SUMMARY OF SIGNIFICANT ACCOU_10" sheetId="21" state="visible" r:id="rId21"/>
    <sheet xmlns:r="http://schemas.openxmlformats.org/officeDocument/2006/relationships" name="SUMMARY OF SIGNIFICANT ACCOU_11" sheetId="22" state="visible" r:id="rId22"/>
    <sheet xmlns:r="http://schemas.openxmlformats.org/officeDocument/2006/relationships" name="STOCKHOLDERS' DEFICIT (Details " sheetId="23" state="visible" r:id="rId2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0" customWidth="1" min="1" max="1"/>
    <col width="22" customWidth="1" min="2" max="2"/>
  </cols>
  <sheetData>
    <row r="1">
      <c r="A1" s="1" t="inlineStr">
        <is>
          <t>Document and Entity Information</t>
        </is>
      </c>
      <c r="B1" s="2" t="inlineStr">
        <is>
          <t>3 Months Ended</t>
        </is>
      </c>
    </row>
    <row r="2">
      <c r="B2" s="2" t="inlineStr">
        <is>
          <t>Mar. 31, 2021shares</t>
        </is>
      </c>
    </row>
    <row r="3">
      <c r="A3" s="3" t="inlineStr">
        <is>
          <t>Cover [Abstract]</t>
        </is>
      </c>
    </row>
    <row r="4">
      <c r="A4" s="4" t="inlineStr">
        <is>
          <t>Document Type</t>
        </is>
      </c>
      <c r="B4" s="4" t="inlineStr">
        <is>
          <t>10-Q</t>
        </is>
      </c>
    </row>
    <row r="5">
      <c r="A5" s="4" t="inlineStr">
        <is>
          <t>Document Period End Date</t>
        </is>
      </c>
      <c r="B5" s="4" t="inlineStr">
        <is>
          <t>Mar. 31,
		2021</t>
        </is>
      </c>
    </row>
    <row r="6">
      <c r="A6" s="4" t="inlineStr">
        <is>
          <t>Entity Registrant Name</t>
        </is>
      </c>
      <c r="B6" s="4" t="inlineStr">
        <is>
          <t>Laser Photonics Corp</t>
        </is>
      </c>
    </row>
    <row r="7">
      <c r="A7" s="4" t="inlineStr">
        <is>
          <t>Entity Current Reporting Status</t>
        </is>
      </c>
      <c r="B7" s="4" t="inlineStr">
        <is>
          <t>No</t>
        </is>
      </c>
    </row>
    <row r="8">
      <c r="A8" s="4" t="inlineStr">
        <is>
          <t>Entity Interactive Data Current</t>
        </is>
      </c>
      <c r="B8" s="4" t="inlineStr">
        <is>
          <t>Yes</t>
        </is>
      </c>
    </row>
    <row r="9">
      <c r="A9" s="4" t="inlineStr">
        <is>
          <t>Entity Incorporation State Country Code</t>
        </is>
      </c>
      <c r="B9" s="4" t="inlineStr">
        <is>
          <t>WY</t>
        </is>
      </c>
    </row>
    <row r="10">
      <c r="A10" s="4" t="inlineStr">
        <is>
          <t>Entity File Number</t>
        </is>
      </c>
      <c r="B10" s="4" t="inlineStr">
        <is>
          <t>000-56166</t>
        </is>
      </c>
    </row>
    <row r="11">
      <c r="A11" s="4" t="inlineStr">
        <is>
          <t>Entity Filer Category</t>
        </is>
      </c>
      <c r="B11" s="4" t="inlineStr">
        <is>
          <t>Non-accelerated Filer</t>
        </is>
      </c>
    </row>
    <row r="12">
      <c r="A12" s="4" t="inlineStr">
        <is>
          <t>Entity Small Business</t>
        </is>
      </c>
      <c r="B12" s="4" t="inlineStr">
        <is>
          <t>true</t>
        </is>
      </c>
    </row>
    <row r="13">
      <c r="A13" s="4" t="inlineStr">
        <is>
          <t>Entity Emerging Growth Company</t>
        </is>
      </c>
      <c r="B13" s="4" t="inlineStr">
        <is>
          <t>true</t>
        </is>
      </c>
    </row>
    <row r="14">
      <c r="A14" s="4" t="inlineStr">
        <is>
          <t>Entity Ex Transition Period</t>
        </is>
      </c>
      <c r="B14" s="4" t="inlineStr">
        <is>
          <t>false</t>
        </is>
      </c>
    </row>
    <row r="15">
      <c r="A15" s="4" t="inlineStr">
        <is>
          <t>Entity Shell Company</t>
        </is>
      </c>
      <c r="B15" s="4" t="inlineStr">
        <is>
          <t>false</t>
        </is>
      </c>
    </row>
    <row r="16">
      <c r="A16" s="4" t="inlineStr">
        <is>
          <t>Entity Common Stock, Shares Outstanding</t>
        </is>
      </c>
      <c r="B16" s="5" t="n">
        <v>3561316</v>
      </c>
    </row>
    <row r="17">
      <c r="A17" s="4" t="inlineStr">
        <is>
          <t>Entity Central Index Key</t>
        </is>
      </c>
      <c r="B17" s="4" t="inlineStr">
        <is>
          <t>0001807887</t>
        </is>
      </c>
    </row>
    <row r="18">
      <c r="A18" s="4" t="inlineStr">
        <is>
          <t>Current Fiscal Year End Date</t>
        </is>
      </c>
      <c r="B18" s="4" t="inlineStr">
        <is>
          <t>--12-31</t>
        </is>
      </c>
    </row>
    <row r="19">
      <c r="A19" s="4" t="inlineStr">
        <is>
          <t>Document Fiscal Year Focus</t>
        </is>
      </c>
      <c r="B19" s="4" t="inlineStr">
        <is>
          <t>2021</t>
        </is>
      </c>
    </row>
    <row r="20">
      <c r="A20" s="4" t="inlineStr">
        <is>
          <t>Document Fiscal Period Focus</t>
        </is>
      </c>
      <c r="B20" s="4" t="inlineStr">
        <is>
          <t>Q1</t>
        </is>
      </c>
    </row>
    <row r="21">
      <c r="A21" s="4" t="inlineStr">
        <is>
          <t>Amendment Flag</t>
        </is>
      </c>
      <c r="B2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The Company has committed to ICT Investments
to sublease 18,000 SF of manufacturing space with the monthly cost of $14,377.50 per months. The sub lease commitment expires on
October 20,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DVANCES</t>
        </is>
      </c>
      <c r="B1" s="2" t="inlineStr">
        <is>
          <t>3 Months Ended</t>
        </is>
      </c>
    </row>
    <row r="2">
      <c r="B2" s="2" t="inlineStr">
        <is>
          <t>Mar. 31, 2021</t>
        </is>
      </c>
    </row>
    <row r="3">
      <c r="A3" s="3" t="inlineStr">
        <is>
          <t>ADVANCES</t>
        </is>
      </c>
    </row>
    <row r="4">
      <c r="A4" s="4" t="inlineStr">
        <is>
          <t>ADVANCES</t>
        </is>
      </c>
      <c r="B4" s="4" t="inlineStr">
        <is>
          <t xml:space="preserve">During its operations in the quarter ended March
31, 2021, the Company did not accrue any costs which were not paid through the cash proceeds or the sale of capital stock.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5"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Non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Use of Estimates</t>
        </is>
      </c>
      <c r="B4" s="4" t="inlineStr">
        <is>
          <t xml:space="preserve">The preparation of financial statements in conformity
with accounting principles generally accepted in the United States of America requires management to make estimates and assumptions
that affect the reported amounts of assets and liabilities and disclosure of contingent liabilities at dates of the financial statements
and the reported amounts of revenue and expenses during the periods. Actual results could differ from these estimates. Our significant
estimates and assumptions include depreciation and the fair value of our stock, stock-based compensation, debt discount and the
valuation allowance relating to the Company’s deferred tax assets. </t>
        </is>
      </c>
    </row>
    <row r="5">
      <c r="A5" s="4" t="inlineStr">
        <is>
          <t>Cash and Cash Equivalents</t>
        </is>
      </c>
      <c r="B5" s="4" t="inlineStr">
        <is>
          <t xml:space="preserve">Cash and cash equivalents consist of highly
liquid investments with an original maturity of three months or less at the date of purchase. Cash and cash equivalents
are carried at cost, which approximates fair value. As of March 31, 2021, the Company had $380,772
of cash. </t>
        </is>
      </c>
    </row>
    <row r="6">
      <c r="A6" s="4" t="inlineStr">
        <is>
          <t>Accounts Receivable</t>
        </is>
      </c>
      <c r="B6" s="4" t="inlineStr">
        <is>
          <t xml:space="preserve">Trade accounts receivable are recorded net of
allowance for expected uncollectible accounts. The Company extends credit to its customers in the normal course of business and
performs on-going credit evaluations of its customers. All accounts, or portions thereof, that are deemed uncollectible are written
off to bad debt expense, as incurred. In addition, most sales orders are not accepted without a substantial deposit. As of March
31, 2021, our ledger had $618,131 as an allowance/ provision for collectible accounts. </t>
        </is>
      </c>
    </row>
    <row r="7">
      <c r="A7" s="4" t="inlineStr">
        <is>
          <t>Inventory</t>
        </is>
      </c>
      <c r="B7" s="4" t="inlineStr">
        <is>
          <t xml:space="preserve">Inventories are stated at the lower of cost or net realizable value
using the first-in first-out (FIFO) method. We have four principal categories of inventory: Sales demonstration inventory Equipment parts inventory Work in process inventory - Finished goods inventory At March 31, 2021 and March 31, 2020, respectively,
our inventory consisted of the following:
March 31, 2021
March 31, 2020
Inventory
Equipment Parts Inventory 705,877 314,035
Finished Goods Inventory 109,570 0
Sales Demo Inventory 1,096,664 495,150
Work in process Inventory 76,187 86,530
Total Inventory 1,988,298 1,139,776 </t>
        </is>
      </c>
    </row>
    <row r="8">
      <c r="A8" s="4" t="inlineStr">
        <is>
          <t>Fixed Assets - Plant Machinery and Equipment</t>
        </is>
      </c>
      <c r="B8" s="4" t="inlineStr">
        <is>
          <t xml:space="preserve">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Machinery and Equipment Depreciation is provided over the estimated
useful lives of the related assets using the straight-line method for financial statement purposes. The Company uses other depreciation
methods (generally accelerated) for tax purposes where appropriate. The estimated useful lives for significant property and equipment
categories are as follows:
Category Economic Useful Life
Office furniture and fixtures 3-5 years
Machinery and equipment 5-7 years
Intangible Assets 7-12 years
March 31, 2021
March 31, 2020
Capital Assets
Equipment and Furniture
Accumulated Depreciation (66,339 ) (6,602 )
Machinery &amp; Equipment 797,695 158,456
Office and Computer Equipment 8,420
Office Furniture 31,029 0
R&amp;D Equipment 31,053 0
Vehicles 9,989 0
Total Capital Assets 811,868 151,854 As of March 31, 2021, we recorded $811,868 of
capital assets net of depreciation. Fixed assets as of March 31, 2020, were recorded at $151,854. </t>
        </is>
      </c>
    </row>
    <row r="9">
      <c r="A9" s="4" t="inlineStr">
        <is>
          <t>Intangible Assets</t>
        </is>
      </c>
      <c r="B9" s="4" t="inlineStr">
        <is>
          <t xml:space="preserve">Intangible assets consist primarily of capitalized
equipment design documentation, software costs for equipment manufactured for sale, research and development, as well as certain
patent, trademark and license costs. Capitalized software and equipment design documentation development costs are recorded in
accordance with Statement of Financial Accounting Standards (“SFAS”) No. 86, “Accounting for the Costs of Computer
Software to Be Sold, Leased, or Otherwise Marketed,” with costs amortized using the straight-line method over a ten-year
period. Patent, trademark and license costs are amortized using the straight-line method over their estimated useful lives of 12
years. On an ongoing basis, management reviews the valuation of intangible assets to determine if there has been impairment by
comparing the related assets’ carrying value to the undiscounted estimated future cash flows and/or operating income from
related operations.
Intangible Assets
December 2020
December 2019
Customer Relationships 211,000 0.00
Equipment Design Documentation 2,675,000.00 0.00
Operational Software &amp; Website 298,280 0.00
Total Intangible Assets 3,184,280 0.00 As of December 31, 2020, the Company had $3,184,279
of intangible property. </t>
        </is>
      </c>
    </row>
    <row r="10">
      <c r="A10" s="4" t="inlineStr">
        <is>
          <t>Long-Lived Assets</t>
        </is>
      </c>
      <c r="B10" s="4" t="inlineStr">
        <is>
          <t xml:space="preserve">Long-lived assets are reviewed for impairment
whenever events or changes in circumstances indicate that the carrying value may not be recoverable. Impairment is measured by
comparing the carrying value of the long-lived assets to the estimated undiscounted future cash flows expected to result from use
of the assets and their ultimate disposition. In instances where impairment is determined to exist, the Company will write down
the asset to its fair value based on the present value of estimated future cash flows. </t>
        </is>
      </c>
    </row>
    <row r="11">
      <c r="A11" s="4" t="inlineStr">
        <is>
          <t>Liabilities</t>
        </is>
      </c>
      <c r="B11" s="4" t="inlineStr">
        <is>
          <t xml:space="preserve">Our liabilities consist of current liabilities .
March 31, 2021
December 31, 2019
Current Liability 622,738 5,280
Long Term Liability 746,162 0
Total Liabilities 1,368,900 5,280 As of March 31, 2021, and December 31, 2019, our total liabilities
were recorded at $1,349,783 and $5,280, respectively. Current Liabilities Our current liabilities consist of accounts payable and deferred
revenue. Sales Tax Liability Sales tax liability is created when Company
sells equipment and services to another entity located in the State of Florida. Currently the sales tax rate in the Company’s
County place of business is 6.5%. As of March 31, 2021, our sales tax liability was recorded at $12,566 compared to $0 recorded
at December 31, 2019. Long Term Liabilities
March 31, 2021
March 31, 2020
(Unaudited)
Long Term Liabilities
PPP Loan 397,500 0
Lease Liability less Current 43,855 0
Notes 876,309 399,347
Total Long Term Liabilities 1,317,664 399,347 Our long term liabilities include PPP loans
from Axiom Bank, promissory notes to ICT Investments, and long term lease liability. The notes to ICT may be prepaid in whole or
in part. As of March 31, 2021, the unpaid principal amount of the notes was $876,309. Accounts Payable As of March 31, 2021, and March 31, 2020, our
Account Payables were recorded at $18,263 and $42,882, respectively. Deferred Revenue The Company requires deposits on most sales
orders. These deposits are recorded as deferred revenue until such time as the revenue recognition criteria for that project are
order is completed. As of March 31, 2021, our deferred revenue was recorded at $196,833 in comparison to $356,725 recorded at March
31, 2020. </t>
        </is>
      </c>
    </row>
    <row r="12">
      <c r="A12" s="4" t="inlineStr">
        <is>
          <t>Liquidity and Capital Resources</t>
        </is>
      </c>
      <c r="B12" s="4" t="inlineStr">
        <is>
          <t xml:space="preserve">For the three months ended March 31, 2021, the
Company’s liquidity needs were met through the financing activity. The following is a summary of the Company’s
cash flows provided by (used in) operating, investing and financing activities:
For three Months ending March 31,
2021 2020
Net cash provided by Operating Activities (171,550 ) (363,725 )
Net cash provided by Investing Activities (77,317 ) (151,853 )
Net cash provided by Financing Activities 148,291 557,803 As of March 31, 2021, the Company had $ 380,772 2,606,429 in current assets (without cash and cash equivalents) As a result, on March 31, 2021, the Company
had $3,014,811 in total working capital, comparing to $2,553,140 of total working capital for the same period of 2020.
Three Months ended March 31,
2021 2020
Cash and Cash Equivalents 380,772 326,713
Working Capital (excluding cash and cash equivalents) 2,634,039 2,226,427
Total Working Capital 3,014,811 2,553,140 </t>
        </is>
      </c>
    </row>
    <row r="13">
      <c r="A13" s="4" t="inlineStr">
        <is>
          <t>Net Loss per Share</t>
        </is>
      </c>
      <c r="B13" s="4" t="inlineStr">
        <is>
          <t xml:space="preserve">Basic loss per share is calcula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loss) of the Company. Diluted loss per
share is computed by dividing the loss available to stockholders by the weighted average number of shares outstanding for the period
and dilutive potential shares outstanding unless such dilutive potential shares would result in anti-dilution. </t>
        </is>
      </c>
    </row>
    <row r="14">
      <c r="A14" s="4" t="inlineStr">
        <is>
          <t>Revenue Recognition</t>
        </is>
      </c>
      <c r="B14" s="4" t="inlineStr">
        <is>
          <t xml:space="preserve">Under Topi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only apply the five-step model to contracts when it is probable that the entity will collect the consideration it
is entitled to in exchange for the goods or services it transfers to the customer. At contract inception, once the contract is
determined to be within the scope of Topic 606, we assess the goods or services promised within each contract and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Refunds and returns, which are minimal, are
recorded as a reduction of revenue. Payments received by customers prior to our satisfying the above criteria are recorded as unearned
income in the combined balance sheets. All revenues were reported net of any sales
discounts or taxes. </t>
        </is>
      </c>
    </row>
    <row r="15">
      <c r="A15" s="4" t="inlineStr">
        <is>
          <t>Promissory Notes</t>
        </is>
      </c>
      <c r="B15" s="4" t="inlineStr">
        <is>
          <t xml:space="preserve">In January 2020, the Company issued a promissory
note to ICT in the principal amount of $439,990 bearing 6% annual interest with a maturity date of January 31, 2023. This note
may be prepaid in whole or in part. As of December 31st, 2020, the unpaid principal amount of the Note was $236,627. In October 2020, the Company issued a promissory
note 2 to ICT in the principal amount of $745,438 bearing 6% annual interest with a maturity date of December 31, 2023. This Note
may be prepaid in whole or in part. As of December 31st, 2020, the unpaid principal amount of the Note was $639,682. </t>
        </is>
      </c>
    </row>
    <row r="16">
      <c r="A16" s="4" t="inlineStr">
        <is>
          <t>Fair Value of Financial Instruments</t>
        </is>
      </c>
      <c r="B16" s="4" t="inlineStr">
        <is>
          <t xml:space="preserve">The Company applies the accounting guidance
under Financial Accounting Standards Board (“FASB”) ASC 820-10, “Fair Value Measurements”, as well as certain
related FASB staff positions. This guidance defines fair value as the price that would be received from 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 of the Company's financial
instruments approximates their fair value as of March 31, 2020, due to the short-term nature of these instruments. </t>
        </is>
      </c>
    </row>
    <row r="17">
      <c r="A17" s="4" t="inlineStr">
        <is>
          <t>Tax Loss Carryforwards</t>
        </is>
      </c>
      <c r="B17" s="4" t="inlineStr">
        <is>
          <t xml:space="preserve">The Company recognizes deferred tax assets and
liabilities for the tax effects of differences between the financial statement and tax basis of assets and liabilities. A valuation
allowance is established to reduce the deferred tax assets if it is more likely than not that a deferred tax asset will not be
realized. </t>
        </is>
      </c>
    </row>
    <row r="18">
      <c r="A18" s="4" t="inlineStr">
        <is>
          <t>Off-Balance Sheet Arrangements</t>
        </is>
      </c>
      <c r="B18" s="4" t="inlineStr">
        <is>
          <t xml:space="preserve">During the quarter ended March 31, 2021, we
did not engage in any off-balance sheet arrangements as defined in item 303(a)(4) of the SEC’s Regulation S-K. We do not have any off-balance sheet arrangements
that have or are reasonably likely to have a current or future effect on our financial condition, changes in financial condition,
revenues or expenses, results of operations, liquidity, capital expenditures or capital resources that are material to investors. </t>
        </is>
      </c>
    </row>
    <row r="19">
      <c r="A19" s="4" t="inlineStr">
        <is>
          <t>Recent Accounting Pronouncements</t>
        </is>
      </c>
      <c r="B19" s="4" t="inlineStr">
        <is>
          <t xml:space="preserve">In June 2014, FASB issued Accounting Standards
Update (“ASU”) No. 2014-10, “Development Stage Entities (Topic 915): Elimination of Certain Financial Reporting
Requirements, Including an Amendment to Variable Interest Entities Guidance in Topic 810, Consolidation”. The update
removes all incremental financial reporting requirements from GAAP for development stage entities, including the removal of Topic
915 from the FASB Accounting Standards Codification. In addition, the update adds an example disclosure in Risks and Uncertainties
(Topic 275) to illustrate one way that an entity that has not begun planned principal operations could provide information about
the risks and uncertainties related to the company’s current activities. Furthermore, the update removes an exception provided
to development stage entities in Consolidations (Topic 810) for determining whether an entity is a variable interest entity-which
may change the consolidation analysis, consolidation decision, and disclosure requirements for a company that has an interest in
a company in the development stage. The update is effective for the annual reporting periods beginning after December 15,
2014, including interim periods therein. Early application with the first annual reporting period or interim period for which the
entity’s financial statements have not yet been issued (Public business entities) or made available for issuance (other entities).
The Company adopted this pronouncement for the year ended December 31, 2014. In June 2014, FASB issued Accounting Standards
Update (“ASU”) No. 2014-12, “Compensation – Stock Compensation ( Topic 718 ); Accounting for Share-Based
Payments When the Terms of an Award Provide That a Performance Target Could Be Achieved after the Requisite Service Period”.
The amendments in this ASU apply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For all entities, the amendments in this ASU are effective for annual
periods and interim periods within those annual periods beginning after December 15, 2015. Earlier adoption is permitte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d guidance is
not expected to have a material impact on our results of operations, cash flows or financial condition. We are currently reviewing
the provisions of this ASU to determine if there will be any impact on our results of operations, cash flows or financial condition. 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We are currently reviewing the provisions of this ASU to determine if there
will be any impact on our results of operations, cash flows or financial condition. All other newly issued accounting pronouncements
but not yet effective have been deemed either immaterial or not applicabl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Inventory</t>
        </is>
      </c>
      <c r="B4" s="4" t="inlineStr">
        <is>
          <t xml:space="preserve">March 31, 2021
March 31, 2020
Inventory
Equipment Parts Inventory 705,877 314,035
Finished Goods Inventory 109,570 0
Sales Demo Inventory 1,096,664 495,150
Work in process Inventory 76,187 86,530
Total Inventory 1,988,298 1,139,776 </t>
        </is>
      </c>
    </row>
    <row r="5">
      <c r="A5" s="4" t="inlineStr">
        <is>
          <t>Estimated useful lives for significant property and equipment</t>
        </is>
      </c>
      <c r="B5" s="4" t="inlineStr">
        <is>
          <t xml:space="preserve">Category Economic Useful Life
Office furniture and fixtures 3-5 years
Machinery and equipment 5-7 years
Intangible Assets 7-12 years </t>
        </is>
      </c>
    </row>
    <row r="6">
      <c r="A6" s="4" t="inlineStr">
        <is>
          <t>Fixed assets</t>
        </is>
      </c>
      <c r="B6" s="4" t="inlineStr">
        <is>
          <t xml:space="preserve">March 31, 2021
March 31, 2020
Capital Assets
Equipment and Furniture
Accumulated Depreciation (66,339 ) (6,602 )
Machinery &amp; Equipment 797,695 158,456
Office and Computer Equipment 8,420
Office Furniture 31,029 0
R&amp;D Equipment 31,053 0
Vehicles 9,989 0
Total Capital Assets 811,868 151,854 </t>
        </is>
      </c>
    </row>
    <row r="7">
      <c r="A7" s="4" t="inlineStr">
        <is>
          <t>Intangible assets</t>
        </is>
      </c>
      <c r="B7" s="4" t="inlineStr">
        <is>
          <t xml:space="preserve">Intangible Assets
December 2020
December 2019
Customer Relationships 211,000 0.00
Equipment Design Documentation 2,675,000.00 0.00
Operational Software &amp; Website 298,280 0.00
Total Intangible Assets 3,184,280 0.00 </t>
        </is>
      </c>
    </row>
    <row r="8">
      <c r="A8" s="4" t="inlineStr">
        <is>
          <t>Current liabilities</t>
        </is>
      </c>
      <c r="B8" s="4" t="inlineStr">
        <is>
          <t xml:space="preserve">March 31, 2021
December 31, 2019
Current Liability 622,738 5,280
Long Term Liability 746,162 0
Total Liabilities 1,368,900 5,280 </t>
        </is>
      </c>
    </row>
    <row r="9">
      <c r="A9" s="4" t="inlineStr">
        <is>
          <t>Long term liabilities</t>
        </is>
      </c>
      <c r="B9" s="4" t="inlineStr">
        <is>
          <t xml:space="preserve">March 31, 2021
March 31, 2020
(Unaudited)
Long Term Liabilities
PPP Loan 397,500 0
Lease Liability less Current 43,855 0
Notes 876,309 399,347
Total Long Term Liabilities 1,317,664 399,347 </t>
        </is>
      </c>
    </row>
    <row r="10">
      <c r="A10" s="4" t="inlineStr">
        <is>
          <t>Liquidity and capital resources</t>
        </is>
      </c>
      <c r="B10" s="4" t="inlineStr">
        <is>
          <t xml:space="preserve">The following is a summary of the Company’s
cash flows provided by (used in) operating, investing and financing activities:
For three Months ending March 31,
2021 2020
Net cash provided by Operating Activities (171,550 ) (363,725 )
Net cash provided by Investing Activities (77,317 ) (151,853 )
Net cash provided by Financing Activities 148,291 557,803 As of March 31, 2021, the Company had $ 380,772 2,606,429 in current assets (without cash and cash equivalents) As a result, on March 31, 2021, the Company
had $3,014,811 in total working capital, comparing to $2,553,140 of total working capital for the same period of 2020.
Three Months ended March 31,
2021 2020
Cash and Cash Equivalents 380,772 326,713
Working Capital (excluding cash and cash equivalents) 2,634,039 2,226,427
Total Working Capital 3,014,811 2,553,1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UMMARY OF SIGNIFICANT ACCOUNTING POLICIES (Details) - USD ($)</t>
        </is>
      </c>
      <c r="B1" s="2" t="inlineStr">
        <is>
          <t>Mar. 31, 2021</t>
        </is>
      </c>
      <c r="C1" s="2" t="inlineStr">
        <is>
          <t>Dec. 31, 2020</t>
        </is>
      </c>
      <c r="D1" s="2" t="inlineStr">
        <is>
          <t>Mar. 31, 2020</t>
        </is>
      </c>
    </row>
    <row r="2">
      <c r="A2" s="3" t="inlineStr">
        <is>
          <t>Accounting Policies [Abstract]</t>
        </is>
      </c>
    </row>
    <row r="3">
      <c r="A3" s="4" t="inlineStr">
        <is>
          <t>Equipment parts inventory</t>
        </is>
      </c>
      <c r="B3" s="6" t="n">
        <v>705877</v>
      </c>
      <c r="D3" s="6" t="n">
        <v>314035</v>
      </c>
    </row>
    <row r="4">
      <c r="A4" s="4" t="inlineStr">
        <is>
          <t>Finished goods inventory</t>
        </is>
      </c>
      <c r="B4" s="5" t="n">
        <v>109570</v>
      </c>
      <c r="D4" s="5" t="n">
        <v>0</v>
      </c>
    </row>
    <row r="5">
      <c r="A5" s="4" t="inlineStr">
        <is>
          <t>Sales demo inventory</t>
        </is>
      </c>
      <c r="B5" s="5" t="n">
        <v>1096664</v>
      </c>
      <c r="D5" s="5" t="n">
        <v>495150</v>
      </c>
    </row>
    <row r="6">
      <c r="A6" s="4" t="inlineStr">
        <is>
          <t>Work in process inventory</t>
        </is>
      </c>
      <c r="B6" s="5" t="n">
        <v>76187</v>
      </c>
      <c r="D6" s="5" t="n">
        <v>86530</v>
      </c>
    </row>
    <row r="7">
      <c r="A7" s="4" t="inlineStr">
        <is>
          <t>Total inventory</t>
        </is>
      </c>
      <c r="B7" s="6" t="n">
        <v>1988298</v>
      </c>
      <c r="C7" s="6" t="n">
        <v>2169627</v>
      </c>
      <c r="D7" s="6" t="n">
        <v>1139776</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15" customWidth="1" min="2" max="2"/>
  </cols>
  <sheetData>
    <row r="1">
      <c r="A1" s="1" t="inlineStr">
        <is>
          <t>SUMMARY OF SIGNIFICANT ACCOUNTING POLICIES (Details 1)</t>
        </is>
      </c>
      <c r="B1" s="2" t="inlineStr">
        <is>
          <t>3 Months Ended</t>
        </is>
      </c>
    </row>
    <row r="2">
      <c r="B2" s="2" t="inlineStr">
        <is>
          <t>Mar. 31, 2021</t>
        </is>
      </c>
    </row>
    <row r="3">
      <c r="A3" s="4" t="inlineStr">
        <is>
          <t>Office Furniture And Fixtures</t>
        </is>
      </c>
    </row>
    <row r="4">
      <c r="A4" s="4" t="inlineStr">
        <is>
          <t>Economic useful life</t>
        </is>
      </c>
      <c r="B4" s="4" t="inlineStr">
        <is>
          <t>3-5 years</t>
        </is>
      </c>
    </row>
    <row r="5">
      <c r="A5" s="4" t="inlineStr">
        <is>
          <t>Machinery And Equipment</t>
        </is>
      </c>
    </row>
    <row r="6">
      <c r="A6" s="4" t="inlineStr">
        <is>
          <t>Economic useful life</t>
        </is>
      </c>
      <c r="B6" s="4" t="inlineStr">
        <is>
          <t>5-7 years</t>
        </is>
      </c>
    </row>
    <row r="7">
      <c r="A7" s="4" t="inlineStr">
        <is>
          <t>Intangible Assets</t>
        </is>
      </c>
    </row>
    <row r="8">
      <c r="A8" s="4" t="inlineStr">
        <is>
          <t>Economic useful life</t>
        </is>
      </c>
      <c r="B8" s="4" t="inlineStr">
        <is>
          <t>7-12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UMMARY OF SIGNIFICANT ACCOUNTING POLICIES (Details 2) - USD ($)</t>
        </is>
      </c>
      <c r="B1" s="2" t="inlineStr">
        <is>
          <t>Mar. 31, 2021</t>
        </is>
      </c>
      <c r="C1" s="2" t="inlineStr">
        <is>
          <t>Dec. 31, 2020</t>
        </is>
      </c>
      <c r="D1" s="2" t="inlineStr">
        <is>
          <t>Mar. 31, 2020</t>
        </is>
      </c>
    </row>
    <row r="2">
      <c r="A2" s="4" t="inlineStr">
        <is>
          <t>Fixes assets, gross</t>
        </is>
      </c>
      <c r="B2" s="6" t="n">
        <v>878186</v>
      </c>
      <c r="D2" s="6" t="n">
        <v>158456</v>
      </c>
    </row>
    <row r="3">
      <c r="A3" s="4" t="inlineStr">
        <is>
          <t>Accumulated depreciation</t>
        </is>
      </c>
      <c r="B3" s="5" t="n">
        <v>-66339</v>
      </c>
      <c r="D3" s="5" t="n">
        <v>-6602</v>
      </c>
    </row>
    <row r="4">
      <c r="A4" s="4" t="inlineStr">
        <is>
          <t>Fixes assets, net</t>
        </is>
      </c>
      <c r="B4" s="5" t="n">
        <v>811848</v>
      </c>
      <c r="C4" s="6" t="n">
        <v>849027</v>
      </c>
      <c r="D4" s="5" t="n">
        <v>151854</v>
      </c>
    </row>
    <row r="5">
      <c r="A5" s="4" t="inlineStr">
        <is>
          <t>Machinery And Equipment</t>
        </is>
      </c>
    </row>
    <row r="6">
      <c r="A6" s="4" t="inlineStr">
        <is>
          <t>Fixes assets, gross</t>
        </is>
      </c>
      <c r="B6" s="5" t="n">
        <v>797695</v>
      </c>
      <c r="D6" s="5" t="n">
        <v>158456</v>
      </c>
    </row>
    <row r="7">
      <c r="A7" s="4" t="inlineStr">
        <is>
          <t>Office and Computer Equipment</t>
        </is>
      </c>
    </row>
    <row r="8">
      <c r="A8" s="4" t="inlineStr">
        <is>
          <t>Fixes assets, gross</t>
        </is>
      </c>
      <c r="B8" s="5" t="n">
        <v>8420</v>
      </c>
      <c r="D8" s="5" t="n">
        <v>0</v>
      </c>
    </row>
    <row r="9">
      <c r="A9" s="4" t="inlineStr">
        <is>
          <t>Office Furniture And Fixtures</t>
        </is>
      </c>
    </row>
    <row r="10">
      <c r="A10" s="4" t="inlineStr">
        <is>
          <t>Fixes assets, gross</t>
        </is>
      </c>
      <c r="B10" s="5" t="n">
        <v>31029</v>
      </c>
      <c r="D10" s="5" t="n">
        <v>0</v>
      </c>
    </row>
    <row r="11">
      <c r="A11" s="4" t="inlineStr">
        <is>
          <t>R&amp;D Equipment</t>
        </is>
      </c>
    </row>
    <row r="12">
      <c r="A12" s="4" t="inlineStr">
        <is>
          <t>Fixes assets, gross</t>
        </is>
      </c>
      <c r="B12" s="5" t="n">
        <v>31053</v>
      </c>
      <c r="D12" s="5" t="n">
        <v>0</v>
      </c>
    </row>
    <row r="13">
      <c r="A13" s="4" t="inlineStr">
        <is>
          <t>Vehicles</t>
        </is>
      </c>
    </row>
    <row r="14">
      <c r="A14" s="4" t="inlineStr">
        <is>
          <t>Fixes assets, gross</t>
        </is>
      </c>
      <c r="B14" s="6" t="n">
        <v>9989</v>
      </c>
      <c r="D14" s="6" t="n">
        <v>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SUMMARY OF SIGNIFICANT ACCOUNTING POLICIES (Details 3) - USD ($)</t>
        </is>
      </c>
      <c r="B1" s="2" t="inlineStr">
        <is>
          <t>Mar. 31, 2021</t>
        </is>
      </c>
      <c r="C1" s="2" t="inlineStr">
        <is>
          <t>Dec. 31, 2020</t>
        </is>
      </c>
      <c r="D1" s="2" t="inlineStr">
        <is>
          <t>Mar. 31, 2020</t>
        </is>
      </c>
      <c r="E1" s="2" t="inlineStr">
        <is>
          <t>Dec. 31, 2019</t>
        </is>
      </c>
    </row>
    <row r="2">
      <c r="A2" s="4" t="inlineStr">
        <is>
          <t>Intangible Assets</t>
        </is>
      </c>
      <c r="B2" s="6" t="n">
        <v>3187275</v>
      </c>
      <c r="C2" s="6" t="n">
        <v>3184280</v>
      </c>
      <c r="D2" s="4" t="inlineStr">
        <is>
          <t xml:space="preserve"> </t>
        </is>
      </c>
      <c r="E2" s="6" t="n">
        <v>0</v>
      </c>
    </row>
    <row r="3">
      <c r="A3" s="4" t="inlineStr">
        <is>
          <t>Customer Relationships</t>
        </is>
      </c>
    </row>
    <row r="4">
      <c r="A4" s="4" t="inlineStr">
        <is>
          <t>Intangible Assets</t>
        </is>
      </c>
      <c r="C4" s="5" t="n">
        <v>211000</v>
      </c>
      <c r="E4" s="5" t="n">
        <v>0</v>
      </c>
    </row>
    <row r="5">
      <c r="A5" s="4" t="inlineStr">
        <is>
          <t>Equipment Design Documentation</t>
        </is>
      </c>
    </row>
    <row r="6">
      <c r="A6" s="4" t="inlineStr">
        <is>
          <t>Intangible Assets</t>
        </is>
      </c>
      <c r="C6" s="5" t="n">
        <v>2675000</v>
      </c>
      <c r="E6" s="5" t="n">
        <v>0</v>
      </c>
    </row>
    <row r="7">
      <c r="A7" s="4" t="inlineStr">
        <is>
          <t>Operational Software &amp; Wesbite</t>
        </is>
      </c>
    </row>
    <row r="8">
      <c r="A8" s="4" t="inlineStr">
        <is>
          <t>Intangible Assets</t>
        </is>
      </c>
      <c r="C8" s="6" t="n">
        <v>298280</v>
      </c>
      <c r="E8" s="6" t="n">
        <v>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UMMARY OF SIGNIFICANT ACCOUNTING POLICIES (Details 4) - USD ($)</t>
        </is>
      </c>
      <c r="B1" s="2" t="inlineStr">
        <is>
          <t>Mar. 31, 2021</t>
        </is>
      </c>
      <c r="C1" s="2" t="inlineStr">
        <is>
          <t>Dec. 31, 2020</t>
        </is>
      </c>
      <c r="D1" s="2" t="inlineStr">
        <is>
          <t>Mar. 31, 2020</t>
        </is>
      </c>
    </row>
    <row r="2">
      <c r="A2" s="3" t="inlineStr">
        <is>
          <t>Accounting Policies [Abstract]</t>
        </is>
      </c>
    </row>
    <row r="3">
      <c r="A3" s="4" t="inlineStr">
        <is>
          <t>Current liability</t>
        </is>
      </c>
      <c r="B3" s="6" t="n">
        <v>622738</v>
      </c>
      <c r="C3" s="6" t="n">
        <v>5280</v>
      </c>
    </row>
    <row r="4">
      <c r="A4" s="4" t="inlineStr">
        <is>
          <t>Long term liability</t>
        </is>
      </c>
      <c r="B4" s="5" t="n">
        <v>746162</v>
      </c>
      <c r="C4" s="5" t="n">
        <v>0</v>
      </c>
    </row>
    <row r="5">
      <c r="A5" s="4" t="inlineStr">
        <is>
          <t>Total liabilities</t>
        </is>
      </c>
      <c r="B5" s="6" t="n">
        <v>1368900</v>
      </c>
      <c r="C5" s="6" t="n">
        <v>5280</v>
      </c>
      <c r="D5"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BALANCE SHEETS - USD ($)</t>
        </is>
      </c>
      <c r="B1" s="2" t="inlineStr">
        <is>
          <t>Mar. 31, 2021</t>
        </is>
      </c>
      <c r="C1" s="2" t="inlineStr">
        <is>
          <t>Dec. 31, 2020</t>
        </is>
      </c>
    </row>
    <row r="2">
      <c r="A2" s="3" t="inlineStr">
        <is>
          <t>Current Assets</t>
        </is>
      </c>
    </row>
    <row r="3">
      <c r="A3" s="4" t="inlineStr">
        <is>
          <t>Cash and cash equivalents</t>
        </is>
      </c>
      <c r="B3" s="6" t="n">
        <v>380772</v>
      </c>
      <c r="C3" s="6" t="n">
        <v>326713</v>
      </c>
    </row>
    <row r="4">
      <c r="A4" s="4" t="inlineStr">
        <is>
          <t>Accounts receivable</t>
        </is>
      </c>
      <c r="B4" s="5" t="n">
        <v>618131</v>
      </c>
      <c r="C4" s="5" t="n">
        <v>756095</v>
      </c>
    </row>
    <row r="5">
      <c r="A5" s="4" t="inlineStr">
        <is>
          <t>Inventory</t>
        </is>
      </c>
      <c r="B5" s="5" t="n">
        <v>1988298</v>
      </c>
      <c r="C5" s="5" t="n">
        <v>2169627</v>
      </c>
    </row>
    <row r="6">
      <c r="A6" s="4" t="inlineStr">
        <is>
          <t>Total current assets</t>
        </is>
      </c>
      <c r="B6" s="5" t="n">
        <v>2987201</v>
      </c>
      <c r="C6" s="5" t="n">
        <v>3252435</v>
      </c>
    </row>
    <row r="7">
      <c r="A7" s="4" t="inlineStr">
        <is>
          <t>Fixed assets</t>
        </is>
      </c>
      <c r="B7" s="5" t="n">
        <v>811848</v>
      </c>
      <c r="C7" s="5" t="n">
        <v>849027</v>
      </c>
    </row>
    <row r="8">
      <c r="A8" s="4" t="inlineStr">
        <is>
          <t>Intangible assets</t>
        </is>
      </c>
      <c r="B8" s="5" t="n">
        <v>3187275</v>
      </c>
      <c r="C8" s="5" t="n">
        <v>3184280</v>
      </c>
    </row>
    <row r="9">
      <c r="A9" s="4" t="inlineStr">
        <is>
          <t>Operating lease right-of-use</t>
        </is>
      </c>
      <c r="B9" s="5" t="n">
        <v>153166</v>
      </c>
      <c r="C9" s="5" t="n">
        <v>196299</v>
      </c>
    </row>
    <row r="10">
      <c r="A10" s="4" t="inlineStr">
        <is>
          <t>Total assets</t>
        </is>
      </c>
      <c r="B10" s="5" t="n">
        <v>7139490</v>
      </c>
      <c r="C10" s="5" t="n">
        <v>7482041</v>
      </c>
    </row>
    <row r="11">
      <c r="A11" s="3" t="inlineStr">
        <is>
          <t>Current Liabilities</t>
        </is>
      </c>
    </row>
    <row r="12">
      <c r="A12" s="4" t="inlineStr">
        <is>
          <t>Accounts payable</t>
        </is>
      </c>
      <c r="B12" s="5" t="n">
        <v>18263</v>
      </c>
      <c r="C12" s="5" t="n">
        <v>53016</v>
      </c>
    </row>
    <row r="13">
      <c r="A13" s="4" t="inlineStr">
        <is>
          <t>Deferred revenue</t>
        </is>
      </c>
      <c r="B13" s="5" t="n">
        <v>196833</v>
      </c>
      <c r="C13" s="5" t="n">
        <v>779128</v>
      </c>
    </row>
    <row r="14">
      <c r="A14" s="4" t="inlineStr">
        <is>
          <t>Lease liability current portion</t>
        </is>
      </c>
      <c r="B14" s="5" t="n">
        <v>138066</v>
      </c>
      <c r="C14" s="5" t="n">
        <v>181199</v>
      </c>
    </row>
    <row r="15">
      <c r="A15" s="4" t="inlineStr">
        <is>
          <t>Sales tax payable</t>
        </is>
      </c>
      <c r="B15" s="5" t="n">
        <v>0</v>
      </c>
      <c r="C15" s="5" t="n">
        <v>12665</v>
      </c>
    </row>
    <row r="16">
      <c r="A16" s="4" t="inlineStr">
        <is>
          <t>Total current liabilities</t>
        </is>
      </c>
      <c r="B16" s="5" t="n">
        <v>353162</v>
      </c>
      <c r="C16" s="5" t="n">
        <v>1026008</v>
      </c>
    </row>
    <row r="17">
      <c r="A17" s="3" t="inlineStr">
        <is>
          <t>Long Term Liabilities</t>
        </is>
      </c>
    </row>
    <row r="18">
      <c r="A18" s="4" t="inlineStr">
        <is>
          <t>ICT Investments Loan</t>
        </is>
      </c>
      <c r="B18" s="5" t="n">
        <v>876309</v>
      </c>
      <c r="C18" s="5" t="n">
        <v>926768</v>
      </c>
    </row>
    <row r="19">
      <c r="A19" s="4" t="inlineStr">
        <is>
          <t>Lease liability - less current</t>
        </is>
      </c>
      <c r="B19" s="5" t="n">
        <v>43855</v>
      </c>
      <c r="C19" s="5" t="n">
        <v>43855</v>
      </c>
    </row>
    <row r="20">
      <c r="A20" s="4" t="inlineStr">
        <is>
          <t>PPP loan</t>
        </is>
      </c>
      <c r="B20" s="5" t="n">
        <v>397500</v>
      </c>
      <c r="C20" s="5" t="n">
        <v>198750</v>
      </c>
    </row>
    <row r="21">
      <c r="A21" s="4" t="inlineStr">
        <is>
          <t>Total long term liabilities</t>
        </is>
      </c>
      <c r="B21" s="5" t="n">
        <v>1317664</v>
      </c>
      <c r="C21" s="5" t="n">
        <v>1169373</v>
      </c>
    </row>
    <row r="22">
      <c r="A22" s="4" t="inlineStr">
        <is>
          <t>Total liabilities</t>
        </is>
      </c>
      <c r="B22" s="5" t="n">
        <v>1670826</v>
      </c>
      <c r="C22" s="5" t="n">
        <v>2195381</v>
      </c>
    </row>
    <row r="23">
      <c r="A23" s="3" t="inlineStr">
        <is>
          <t>Equity</t>
        </is>
      </c>
    </row>
    <row r="24">
      <c r="A24" s="4" t="inlineStr">
        <is>
          <t>Capital stock</t>
        </is>
      </c>
      <c r="B24" s="5" t="n">
        <v>5291615</v>
      </c>
      <c r="C24" s="5" t="n">
        <v>5291615</v>
      </c>
    </row>
    <row r="25">
      <c r="A25" s="4" t="inlineStr">
        <is>
          <t>Retained earnings</t>
        </is>
      </c>
      <c r="B25" s="5" t="n">
        <v>-4955</v>
      </c>
      <c r="C25" s="5" t="n">
        <v>-15636</v>
      </c>
    </row>
    <row r="26">
      <c r="A26" s="4" t="inlineStr">
        <is>
          <t>Net income</t>
        </is>
      </c>
      <c r="B26" s="5" t="n">
        <v>182003</v>
      </c>
      <c r="C26" s="5" t="n">
        <v>10681</v>
      </c>
    </row>
    <row r="27">
      <c r="A27" s="4" t="inlineStr">
        <is>
          <t>Total equity</t>
        </is>
      </c>
      <c r="B27" s="5" t="n">
        <v>5468663</v>
      </c>
      <c r="C27" s="5" t="n">
        <v>5286661</v>
      </c>
    </row>
    <row r="28">
      <c r="A28" s="4" t="inlineStr">
        <is>
          <t>Total liabilities &amp; equity</t>
        </is>
      </c>
      <c r="B28" s="6" t="n">
        <v>7139489</v>
      </c>
      <c r="C28" s="6" t="n">
        <v>74820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UMMARY OF SIGNIFICANT ACCOUNTING POLICIES (Details 5) - USD ($)</t>
        </is>
      </c>
      <c r="B1" s="2" t="inlineStr">
        <is>
          <t>Mar. 31, 2021</t>
        </is>
      </c>
      <c r="C1" s="2" t="inlineStr">
        <is>
          <t>Dec. 31, 2020</t>
        </is>
      </c>
      <c r="D1" s="2" t="inlineStr">
        <is>
          <t>Mar. 31, 2020</t>
        </is>
      </c>
    </row>
    <row r="2">
      <c r="A2" s="3" t="inlineStr">
        <is>
          <t>Accounting Policies [Abstract]</t>
        </is>
      </c>
    </row>
    <row r="3">
      <c r="A3" s="4" t="inlineStr">
        <is>
          <t>PPP loan</t>
        </is>
      </c>
      <c r="B3" s="6" t="n">
        <v>397500</v>
      </c>
      <c r="C3" s="6" t="n">
        <v>198750</v>
      </c>
      <c r="D3" s="6" t="n">
        <v>0</v>
      </c>
    </row>
    <row r="4">
      <c r="A4" s="4" t="inlineStr">
        <is>
          <t>Lease liability less current</t>
        </is>
      </c>
      <c r="B4" s="5" t="n">
        <v>43855</v>
      </c>
      <c r="C4" s="5" t="n">
        <v>43855</v>
      </c>
      <c r="D4" s="5" t="n">
        <v>0</v>
      </c>
    </row>
    <row r="5">
      <c r="A5" s="4" t="inlineStr">
        <is>
          <t>Notes</t>
        </is>
      </c>
      <c r="B5" s="5" t="n">
        <v>876309</v>
      </c>
      <c r="C5" s="5" t="n">
        <v>926768</v>
      </c>
      <c r="D5" s="5" t="n">
        <v>399347</v>
      </c>
    </row>
    <row r="6">
      <c r="A6" s="4" t="inlineStr">
        <is>
          <t>Total long term liabilities</t>
        </is>
      </c>
      <c r="B6" s="6" t="n">
        <v>1317664</v>
      </c>
      <c r="C6" s="6" t="n">
        <v>1169373</v>
      </c>
      <c r="D6" s="6" t="n">
        <v>399347</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MMARY OF SIGNIFICANT ACCOUNTING POLICIES (Details 6) - USD ($)</t>
        </is>
      </c>
      <c r="B1" s="2" t="inlineStr">
        <is>
          <t>3 Months Ended</t>
        </is>
      </c>
    </row>
    <row r="2">
      <c r="B2" s="2" t="inlineStr">
        <is>
          <t>Mar. 31, 2021</t>
        </is>
      </c>
      <c r="C2" s="2" t="inlineStr">
        <is>
          <t>Mar. 31, 2020</t>
        </is>
      </c>
    </row>
    <row r="3">
      <c r="A3" s="3" t="inlineStr">
        <is>
          <t>Accounting Policies [Abstract]</t>
        </is>
      </c>
    </row>
    <row r="4">
      <c r="A4" s="4" t="inlineStr">
        <is>
          <t>Net cash provided by operating activities</t>
        </is>
      </c>
      <c r="B4" s="6" t="n">
        <v>-171550</v>
      </c>
      <c r="C4" s="6" t="n">
        <v>-363725</v>
      </c>
    </row>
    <row r="5">
      <c r="A5" s="4" t="inlineStr">
        <is>
          <t>Net cash provided by investing activities</t>
        </is>
      </c>
      <c r="B5" s="5" t="n">
        <v>77318</v>
      </c>
      <c r="C5" s="5" t="n">
        <v>-151854</v>
      </c>
    </row>
    <row r="6">
      <c r="A6" s="4" t="inlineStr">
        <is>
          <t>Net cash provided by financing activities</t>
        </is>
      </c>
      <c r="B6" s="5" t="n">
        <v>148291</v>
      </c>
      <c r="C6" s="5" t="n">
        <v>557803</v>
      </c>
    </row>
    <row r="7">
      <c r="A7" s="4" t="inlineStr">
        <is>
          <t>Cash and cash equivalents</t>
        </is>
      </c>
      <c r="B7" s="5" t="n">
        <v>380772</v>
      </c>
      <c r="C7" s="5" t="n">
        <v>326713</v>
      </c>
    </row>
    <row r="8">
      <c r="A8" s="4" t="inlineStr">
        <is>
          <t>Working capital (excluding cash and cash equivalents)</t>
        </is>
      </c>
      <c r="B8" s="5" t="n">
        <v>2634039</v>
      </c>
      <c r="C8" s="5" t="n">
        <v>2226427</v>
      </c>
    </row>
    <row r="9">
      <c r="A9" s="4" t="inlineStr">
        <is>
          <t>Total working capital</t>
        </is>
      </c>
      <c r="B9" s="6" t="n">
        <v>3014811</v>
      </c>
      <c r="C9" s="6" t="n">
        <v>255314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SUMMARY OF SIGNIFICANT ACCOUNTING POLICIES (Details Narrative) - USD ($)</t>
        </is>
      </c>
      <c r="B1" s="2" t="inlineStr">
        <is>
          <t>Mar. 31, 2021</t>
        </is>
      </c>
      <c r="C1" s="2" t="inlineStr">
        <is>
          <t>Dec. 31, 2020</t>
        </is>
      </c>
      <c r="D1" s="2" t="inlineStr">
        <is>
          <t>Mar. 31, 2020</t>
        </is>
      </c>
      <c r="E1" s="2" t="inlineStr">
        <is>
          <t>Dec. 31, 2019</t>
        </is>
      </c>
    </row>
    <row r="2">
      <c r="A2" s="3" t="inlineStr">
        <is>
          <t>Accounting Policies [Abstract]</t>
        </is>
      </c>
    </row>
    <row r="3">
      <c r="A3" s="4" t="inlineStr">
        <is>
          <t>Cash</t>
        </is>
      </c>
      <c r="B3" s="6" t="n">
        <v>380772</v>
      </c>
      <c r="C3" s="6" t="n">
        <v>326713</v>
      </c>
      <c r="D3" s="4" t="inlineStr">
        <is>
          <t xml:space="preserve"> </t>
        </is>
      </c>
    </row>
    <row r="4">
      <c r="A4" s="4" t="inlineStr">
        <is>
          <t>Allowance/provision for collectible accounts</t>
        </is>
      </c>
      <c r="B4" s="5" t="n">
        <v>618131</v>
      </c>
      <c r="C4" s="5" t="n">
        <v>756095</v>
      </c>
      <c r="D4" s="4" t="inlineStr">
        <is>
          <t xml:space="preserve"> </t>
        </is>
      </c>
    </row>
    <row r="5">
      <c r="A5" s="4" t="inlineStr">
        <is>
          <t>Fixed assets, net</t>
        </is>
      </c>
      <c r="B5" s="5" t="n">
        <v>811848</v>
      </c>
      <c r="C5" s="5" t="n">
        <v>849027</v>
      </c>
      <c r="D5" s="5" t="n">
        <v>151854</v>
      </c>
    </row>
    <row r="6">
      <c r="A6" s="4" t="inlineStr">
        <is>
          <t>Intangible property</t>
        </is>
      </c>
      <c r="B6" s="5" t="n">
        <v>3187275</v>
      </c>
      <c r="C6" s="5" t="n">
        <v>3184280</v>
      </c>
      <c r="D6" s="4" t="inlineStr">
        <is>
          <t xml:space="preserve"> </t>
        </is>
      </c>
      <c r="E6" s="6" t="n">
        <v>0</v>
      </c>
    </row>
    <row r="7">
      <c r="A7" s="4" t="inlineStr">
        <is>
          <t>Total liabilities</t>
        </is>
      </c>
      <c r="B7" s="5" t="n">
        <v>1368900</v>
      </c>
      <c r="C7" s="5" t="n">
        <v>5280</v>
      </c>
      <c r="D7" s="4" t="inlineStr">
        <is>
          <t xml:space="preserve"> </t>
        </is>
      </c>
    </row>
    <row r="8">
      <c r="A8" s="4" t="inlineStr">
        <is>
          <t>Sales tax liability</t>
        </is>
      </c>
      <c r="B8" s="5" t="n">
        <v>0</v>
      </c>
      <c r="C8" s="5" t="n">
        <v>12665</v>
      </c>
      <c r="D8" s="4" t="inlineStr">
        <is>
          <t xml:space="preserve"> </t>
        </is>
      </c>
    </row>
    <row r="9">
      <c r="A9" s="4" t="inlineStr">
        <is>
          <t>Notes</t>
        </is>
      </c>
      <c r="B9" s="5" t="n">
        <v>876309</v>
      </c>
      <c r="C9" s="5" t="n">
        <v>926768</v>
      </c>
      <c r="D9" s="5" t="n">
        <v>399347</v>
      </c>
    </row>
    <row r="10">
      <c r="A10" s="4" t="inlineStr">
        <is>
          <t>Accounts payable</t>
        </is>
      </c>
      <c r="B10" s="5" t="n">
        <v>18263</v>
      </c>
      <c r="C10" s="5" t="n">
        <v>53016</v>
      </c>
      <c r="D10" s="5" t="n">
        <v>42882</v>
      </c>
    </row>
    <row r="11">
      <c r="A11" s="4" t="inlineStr">
        <is>
          <t>Deferred revenue</t>
        </is>
      </c>
      <c r="B11" s="5" t="n">
        <v>196833</v>
      </c>
      <c r="C11" s="6" t="n">
        <v>779128</v>
      </c>
      <c r="D11" s="5" t="n">
        <v>356725</v>
      </c>
    </row>
    <row r="12">
      <c r="A12" s="4" t="inlineStr">
        <is>
          <t>Total working capital</t>
        </is>
      </c>
      <c r="B12" s="6" t="n">
        <v>3014811</v>
      </c>
      <c r="D12" s="6" t="n">
        <v>255314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STOCKHOLDERS' DEFICIT (Details Narrative) - USD ($)</t>
        </is>
      </c>
      <c r="B1" s="2" t="inlineStr">
        <is>
          <t>Mar. 31, 2021</t>
        </is>
      </c>
      <c r="C1" s="2" t="inlineStr">
        <is>
          <t>Dec. 31, 2020</t>
        </is>
      </c>
      <c r="D1" s="2" t="inlineStr">
        <is>
          <t>Dec. 31, 2019</t>
        </is>
      </c>
      <c r="E1" s="2" t="inlineStr">
        <is>
          <t>Dec. 31, 2018</t>
        </is>
      </c>
    </row>
    <row r="2">
      <c r="A2" s="3" t="inlineStr">
        <is>
          <t>Stockholders' Equity Note [Abstract]</t>
        </is>
      </c>
    </row>
    <row r="3">
      <c r="A3" s="4" t="inlineStr">
        <is>
          <t>Stockholder equity</t>
        </is>
      </c>
      <c r="B3" s="6" t="n">
        <v>5468663</v>
      </c>
      <c r="C3" s="6" t="n">
        <v>5286661</v>
      </c>
      <c r="D3" s="6" t="n">
        <v>474234</v>
      </c>
      <c r="E3"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STATEMENTS OF OPERATION (UNAUDITED) - USD ($)</t>
        </is>
      </c>
      <c r="B1" s="2" t="inlineStr">
        <is>
          <t>3 Months Ended</t>
        </is>
      </c>
    </row>
    <row r="2">
      <c r="B2" s="2" t="inlineStr">
        <is>
          <t>Mar. 31, 2021</t>
        </is>
      </c>
      <c r="C2" s="2" t="inlineStr">
        <is>
          <t>Mar. 31, 2020</t>
        </is>
      </c>
    </row>
    <row r="3">
      <c r="A3" s="3" t="inlineStr">
        <is>
          <t>Ordinary Income/Expense</t>
        </is>
      </c>
    </row>
    <row r="4">
      <c r="A4" s="4" t="inlineStr">
        <is>
          <t>Income</t>
        </is>
      </c>
      <c r="B4" s="6" t="n">
        <v>976025</v>
      </c>
      <c r="C4" s="6" t="n">
        <v>177925</v>
      </c>
    </row>
    <row r="5">
      <c r="A5" s="4" t="inlineStr">
        <is>
          <t>Cost of goods sold</t>
        </is>
      </c>
      <c r="B5" s="5" t="n">
        <v>352037</v>
      </c>
      <c r="C5" s="5" t="n">
        <v>57320</v>
      </c>
    </row>
    <row r="6">
      <c r="A6" s="4" t="inlineStr">
        <is>
          <t>Gross profit</t>
        </is>
      </c>
      <c r="B6" s="5" t="n">
        <v>623988</v>
      </c>
      <c r="C6" s="5" t="n">
        <v>120605</v>
      </c>
    </row>
    <row r="7">
      <c r="A7" s="3" t="inlineStr">
        <is>
          <t>Expense</t>
        </is>
      </c>
    </row>
    <row r="8">
      <c r="A8" s="4" t="inlineStr">
        <is>
          <t>Depreciation expense</t>
        </is>
      </c>
      <c r="B8" s="5" t="n">
        <v>39930</v>
      </c>
      <c r="C8" s="5" t="n">
        <v>6602</v>
      </c>
    </row>
    <row r="9">
      <c r="A9" s="4" t="inlineStr">
        <is>
          <t>G&amp;A expense</t>
        </is>
      </c>
      <c r="B9" s="5" t="n">
        <v>105295</v>
      </c>
      <c r="C9" s="5" t="n">
        <v>37002</v>
      </c>
    </row>
    <row r="10">
      <c r="A10" s="4" t="inlineStr">
        <is>
          <t>Payroll expenses</t>
        </is>
      </c>
      <c r="B10" s="5" t="n">
        <v>253560</v>
      </c>
      <c r="C10" s="5" t="n">
        <v>189491</v>
      </c>
    </row>
    <row r="11">
      <c r="A11" s="4" t="inlineStr">
        <is>
          <t>Rent expense</t>
        </is>
      </c>
      <c r="B11" s="5" t="n">
        <v>43133</v>
      </c>
      <c r="C11" s="5" t="n">
        <v>43162</v>
      </c>
    </row>
    <row r="12">
      <c r="A12" s="4" t="inlineStr">
        <is>
          <t>Tax</t>
        </is>
      </c>
      <c r="B12" s="5" t="n">
        <v>68</v>
      </c>
      <c r="C12" s="5" t="n">
        <v>0</v>
      </c>
    </row>
    <row r="13">
      <c r="A13" s="4" t="inlineStr">
        <is>
          <t>Total expense</t>
        </is>
      </c>
      <c r="B13" s="5" t="n">
        <v>441986</v>
      </c>
      <c r="C13" s="5" t="n">
        <v>276257</v>
      </c>
    </row>
    <row r="14">
      <c r="A14" s="4" t="inlineStr">
        <is>
          <t>Net income</t>
        </is>
      </c>
      <c r="B14" s="6" t="n">
        <v>182002</v>
      </c>
      <c r="C14" s="6" t="n">
        <v>-155652</v>
      </c>
    </row>
    <row r="15">
      <c r="A15" s="4" t="inlineStr">
        <is>
          <t>Net income (loss) per share</t>
        </is>
      </c>
      <c r="B15" s="6" t="n">
        <v>0</v>
      </c>
      <c r="C15" s="6" t="n">
        <v>0</v>
      </c>
    </row>
    <row r="16">
      <c r="A16" s="4" t="inlineStr">
        <is>
          <t>Weighted average shares</t>
        </is>
      </c>
      <c r="B16" s="5" t="n">
        <v>29270502</v>
      </c>
      <c r="C16" s="5" t="n">
        <v>2661316</v>
      </c>
    </row>
    <row r="17">
      <c r="A17" s="4" t="inlineStr">
        <is>
          <t>EBITDA</t>
        </is>
      </c>
      <c r="B17" s="6" t="n">
        <v>238241</v>
      </c>
      <c r="C17" s="6" t="n">
        <v>-14598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STATEMENTS OF CASH FLOWS (UNAUDITED) - USD ($)</t>
        </is>
      </c>
      <c r="B1" s="2" t="inlineStr">
        <is>
          <t>3 Months Ended</t>
        </is>
      </c>
    </row>
    <row r="2">
      <c r="B2" s="2" t="inlineStr">
        <is>
          <t>Mar. 31, 2021</t>
        </is>
      </c>
      <c r="C2" s="2" t="inlineStr">
        <is>
          <t>Mar. 31, 2020</t>
        </is>
      </c>
    </row>
    <row r="3">
      <c r="A3" s="3" t="inlineStr">
        <is>
          <t>OPERATING ACTIVITIES</t>
        </is>
      </c>
    </row>
    <row r="4">
      <c r="A4" s="4" t="inlineStr">
        <is>
          <t>Net income (loss)</t>
        </is>
      </c>
      <c r="B4" s="6" t="n">
        <v>182003</v>
      </c>
      <c r="C4" s="6" t="n">
        <v>-155651</v>
      </c>
    </row>
    <row r="5">
      <c r="A5" s="3" t="inlineStr">
        <is>
          <t>Change in operating assets and liabilities:</t>
        </is>
      </c>
    </row>
    <row r="6">
      <c r="A6" s="4" t="inlineStr">
        <is>
          <t>Accounts receivable</t>
        </is>
      </c>
      <c r="B6" s="5" t="n">
        <v>137964</v>
      </c>
      <c r="C6" s="5" t="n">
        <v>-201835</v>
      </c>
    </row>
    <row r="7">
      <c r="A7" s="4" t="inlineStr">
        <is>
          <t>Equipment parts inventory</t>
        </is>
      </c>
      <c r="B7" s="5" t="n">
        <v>-18508</v>
      </c>
      <c r="C7" s="5" t="n">
        <v>-314035</v>
      </c>
    </row>
    <row r="8">
      <c r="A8" s="4" t="inlineStr">
        <is>
          <t>Finished goods inventory</t>
        </is>
      </c>
      <c r="B8" s="5" t="n">
        <v>71883</v>
      </c>
      <c r="C8" s="5" t="n">
        <v>0</v>
      </c>
    </row>
    <row r="9">
      <c r="A9" s="4" t="inlineStr">
        <is>
          <t>Sales demo inventory</t>
        </is>
      </c>
      <c r="B9" s="5" t="n">
        <v>184900</v>
      </c>
      <c r="C9" s="5" t="n">
        <v>0</v>
      </c>
    </row>
    <row r="10">
      <c r="A10" s="4" t="inlineStr">
        <is>
          <t>Work in process inventory</t>
        </is>
      </c>
      <c r="B10" s="5" t="n">
        <v>-56946</v>
      </c>
      <c r="C10" s="5" t="n">
        <v>-86530</v>
      </c>
    </row>
    <row r="11">
      <c r="A11" s="4" t="inlineStr">
        <is>
          <t>Accounts payable</t>
        </is>
      </c>
      <c r="B11" s="5" t="n">
        <v>-34753</v>
      </c>
      <c r="C11" s="5" t="n">
        <v>37602</v>
      </c>
    </row>
    <row r="12">
      <c r="A12" s="4" t="inlineStr">
        <is>
          <t>Deferred revenue</t>
        </is>
      </c>
      <c r="B12" s="5" t="n">
        <v>-582295</v>
      </c>
      <c r="C12" s="5" t="n">
        <v>356725</v>
      </c>
    </row>
    <row r="13">
      <c r="A13" s="4" t="inlineStr">
        <is>
          <t>Lease liability current portion</t>
        </is>
      </c>
      <c r="B13" s="5" t="n">
        <v>-43133</v>
      </c>
      <c r="C13" s="5" t="n">
        <v>0</v>
      </c>
    </row>
    <row r="14">
      <c r="A14" s="4" t="inlineStr">
        <is>
          <t>Sales tax payable</t>
        </is>
      </c>
      <c r="B14" s="5" t="n">
        <v>-12665</v>
      </c>
      <c r="C14" s="5" t="n">
        <v>0</v>
      </c>
    </row>
    <row r="15">
      <c r="A15" s="4" t="inlineStr">
        <is>
          <t>Net cash provided by operating activities</t>
        </is>
      </c>
      <c r="B15" s="5" t="n">
        <v>-171550</v>
      </c>
      <c r="C15" s="5" t="n">
        <v>-363725</v>
      </c>
    </row>
    <row r="16">
      <c r="A16" s="3" t="inlineStr">
        <is>
          <t>INVESTING ACTIVITIES</t>
        </is>
      </c>
    </row>
    <row r="17">
      <c r="A17" s="4" t="inlineStr">
        <is>
          <t>Accumulated depreciation</t>
        </is>
      </c>
      <c r="B17" s="5" t="n">
        <v>39930</v>
      </c>
      <c r="C17" s="5" t="n">
        <v>6602</v>
      </c>
    </row>
    <row r="18">
      <c r="A18" s="4" t="inlineStr">
        <is>
          <t>Purchase of machinery &amp; equipment: CNC Mill</t>
        </is>
      </c>
      <c r="B18" s="5" t="n">
        <v>-2750</v>
      </c>
      <c r="C18" s="5" t="n">
        <v>0</v>
      </c>
    </row>
    <row r="19">
      <c r="A19" s="4" t="inlineStr">
        <is>
          <t>Purchase of machinery &amp; equipment</t>
        </is>
      </c>
      <c r="B19" s="5" t="n">
        <v>0</v>
      </c>
      <c r="C19" s="5" t="n">
        <v>-158456</v>
      </c>
    </row>
    <row r="20">
      <c r="A20" s="4" t="inlineStr">
        <is>
          <t>Purchase of operational software &amp; website</t>
        </is>
      </c>
      <c r="B20" s="5" t="n">
        <v>-2995</v>
      </c>
      <c r="C20" s="5" t="n">
        <v>0</v>
      </c>
    </row>
    <row r="21">
      <c r="A21" s="4" t="inlineStr">
        <is>
          <t>Operating lease right-of-use</t>
        </is>
      </c>
      <c r="B21" s="5" t="n">
        <v>43133</v>
      </c>
      <c r="C21" s="5" t="n">
        <v>0</v>
      </c>
    </row>
    <row r="22">
      <c r="A22" s="4" t="inlineStr">
        <is>
          <t>Net cash provided by investing activities</t>
        </is>
      </c>
      <c r="B22" s="5" t="n">
        <v>77318</v>
      </c>
      <c r="C22" s="5" t="n">
        <v>-151854</v>
      </c>
    </row>
    <row r="23">
      <c r="A23" s="3" t="inlineStr">
        <is>
          <t>FINANCING ACTIVITIES</t>
        </is>
      </c>
    </row>
    <row r="24">
      <c r="A24" s="4" t="inlineStr">
        <is>
          <t>ICT investment loan: note two</t>
        </is>
      </c>
      <c r="B24" s="5" t="n">
        <v>-50245</v>
      </c>
      <c r="C24" s="5" t="n">
        <v>0</v>
      </c>
    </row>
    <row r="25">
      <c r="A25" s="4" t="inlineStr">
        <is>
          <t>ICT investments loan: note one</t>
        </is>
      </c>
      <c r="B25" s="5" t="n">
        <v>-214</v>
      </c>
      <c r="C25" s="5" t="n">
        <v>399347</v>
      </c>
    </row>
    <row r="26">
      <c r="A26" s="4" t="inlineStr">
        <is>
          <t>Capital stock</t>
        </is>
      </c>
      <c r="B26" s="5" t="n">
        <v>0</v>
      </c>
      <c r="C26" s="5" t="n">
        <v>158456</v>
      </c>
    </row>
    <row r="27">
      <c r="A27" s="4" t="inlineStr">
        <is>
          <t>PPP loan</t>
        </is>
      </c>
      <c r="B27" s="5" t="n">
        <v>198750</v>
      </c>
      <c r="C27" s="5" t="n">
        <v>0</v>
      </c>
    </row>
    <row r="28">
      <c r="A28" s="4" t="inlineStr">
        <is>
          <t>Net cash provided by financing activities</t>
        </is>
      </c>
      <c r="B28" s="5" t="n">
        <v>148291</v>
      </c>
      <c r="C28" s="5" t="n">
        <v>557803</v>
      </c>
    </row>
    <row r="29">
      <c r="A29" s="4" t="inlineStr">
        <is>
          <t>Net cash increase for period</t>
        </is>
      </c>
      <c r="B29" s="5" t="n">
        <v>54059</v>
      </c>
      <c r="C29" s="5" t="n">
        <v>42225</v>
      </c>
    </row>
    <row r="30">
      <c r="A30" s="4" t="inlineStr">
        <is>
          <t>Cash at the beginning of period</t>
        </is>
      </c>
      <c r="B30" s="5" t="n">
        <v>326713</v>
      </c>
      <c r="C30" s="5" t="n">
        <v>0</v>
      </c>
    </row>
    <row r="31">
      <c r="A31" s="4" t="inlineStr">
        <is>
          <t>Cash at end of period</t>
        </is>
      </c>
      <c r="B31" s="6" t="n">
        <v>380772</v>
      </c>
      <c r="C31" s="6" t="n">
        <v>4222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7" customWidth="1" min="1" max="1"/>
    <col width="13" customWidth="1" min="2" max="2"/>
    <col width="27" customWidth="1" min="3" max="3"/>
    <col width="29" customWidth="1" min="4" max="4"/>
    <col width="13" customWidth="1" min="5" max="5"/>
  </cols>
  <sheetData>
    <row r="1">
      <c r="A1" s="1" t="inlineStr">
        <is>
          <t>STATEMENTS OF SHAREHOLDERS' EQUITY (UNAUDITED) - USD ($)</t>
        </is>
      </c>
      <c r="B1" s="2" t="inlineStr">
        <is>
          <t>Common Stock</t>
        </is>
      </c>
      <c r="C1" s="2" t="inlineStr">
        <is>
          <t>Additional Paid-In Capital</t>
        </is>
      </c>
      <c r="D1" s="2" t="inlineStr">
        <is>
          <t>Accumulated (Deficit/Income)</t>
        </is>
      </c>
      <c r="E1" s="2" t="inlineStr">
        <is>
          <t>Total</t>
        </is>
      </c>
    </row>
    <row r="2">
      <c r="A2" s="4" t="inlineStr">
        <is>
          <t>Beginning balance, shares at Dec. 31, 2018</t>
        </is>
      </c>
      <c r="B2" s="5" t="n">
        <v>0</v>
      </c>
    </row>
    <row r="3">
      <c r="A3" s="4" t="inlineStr">
        <is>
          <t>Beginning balance at Dec. 31, 2018</t>
        </is>
      </c>
      <c r="B3" s="6" t="n">
        <v>0</v>
      </c>
      <c r="C3" s="6" t="n">
        <v>0</v>
      </c>
      <c r="D3" s="6" t="n">
        <v>0</v>
      </c>
      <c r="E3" s="6" t="n">
        <v>0</v>
      </c>
    </row>
    <row r="4">
      <c r="A4" s="4" t="inlineStr">
        <is>
          <t>Shares issued for cash, shares</t>
        </is>
      </c>
      <c r="B4" s="5" t="n">
        <v>2661316</v>
      </c>
    </row>
    <row r="5">
      <c r="A5" s="4" t="inlineStr">
        <is>
          <t>Shares issued for cash</t>
        </is>
      </c>
      <c r="B5" s="6" t="n">
        <v>26613</v>
      </c>
      <c r="C5" s="5" t="n">
        <v>478893</v>
      </c>
      <c r="E5" s="5" t="n">
        <v>489870</v>
      </c>
    </row>
    <row r="6">
      <c r="A6" s="4" t="inlineStr">
        <is>
          <t>Net income (loss)</t>
        </is>
      </c>
      <c r="D6" s="5" t="n">
        <v>-15636</v>
      </c>
      <c r="E6" s="5" t="n">
        <v>-15636</v>
      </c>
    </row>
    <row r="7">
      <c r="A7" s="4" t="inlineStr">
        <is>
          <t>Ending balance, shares at Dec. 31, 2019</t>
        </is>
      </c>
      <c r="B7" s="5" t="n">
        <v>2661316</v>
      </c>
    </row>
    <row r="8">
      <c r="A8" s="4" t="inlineStr">
        <is>
          <t>Ending balance at Dec. 31, 2019</t>
        </is>
      </c>
      <c r="B8" s="6" t="n">
        <v>26613</v>
      </c>
      <c r="C8" s="5" t="n">
        <v>478893</v>
      </c>
      <c r="D8" s="5" t="n">
        <v>-15636</v>
      </c>
      <c r="E8" s="5" t="n">
        <v>474234</v>
      </c>
    </row>
    <row r="9">
      <c r="A9" s="4" t="inlineStr">
        <is>
          <t>Shares issued for cash, shares</t>
        </is>
      </c>
      <c r="B9" s="5" t="n">
        <v>26609186</v>
      </c>
    </row>
    <row r="10">
      <c r="A10" s="4" t="inlineStr">
        <is>
          <t>Shares issued for cash</t>
        </is>
      </c>
      <c r="B10" s="6" t="n">
        <v>266092</v>
      </c>
      <c r="C10" s="5" t="n">
        <v>4520018</v>
      </c>
      <c r="E10" s="5" t="n">
        <v>4786110</v>
      </c>
    </row>
    <row r="11">
      <c r="A11" s="4" t="inlineStr">
        <is>
          <t>Net income (loss)</t>
        </is>
      </c>
      <c r="D11" s="5" t="n">
        <v>10861</v>
      </c>
      <c r="E11" s="5" t="n">
        <v>10861</v>
      </c>
    </row>
    <row r="12">
      <c r="A12" s="4" t="inlineStr">
        <is>
          <t>Ending balance, shares at Dec. 31, 2020</t>
        </is>
      </c>
      <c r="B12" s="5" t="n">
        <v>29270502</v>
      </c>
    </row>
    <row r="13">
      <c r="A13" s="4" t="inlineStr">
        <is>
          <t>Ending balance at Dec. 31, 2020</t>
        </is>
      </c>
      <c r="B13" s="6" t="n">
        <v>292705</v>
      </c>
      <c r="C13" s="5" t="n">
        <v>4998911</v>
      </c>
      <c r="D13" s="5" t="n">
        <v>-4955</v>
      </c>
      <c r="E13" s="5" t="n">
        <v>5286661</v>
      </c>
    </row>
    <row r="14">
      <c r="A14" s="4" t="inlineStr">
        <is>
          <t>Net income (loss)</t>
        </is>
      </c>
      <c r="D14" s="5" t="n">
        <v>182002</v>
      </c>
      <c r="E14" s="5" t="n">
        <v>182002</v>
      </c>
    </row>
    <row r="15">
      <c r="A15" s="4" t="inlineStr">
        <is>
          <t>Ending balance, shares at Mar. 31, 2021</t>
        </is>
      </c>
      <c r="B15" s="5" t="n">
        <v>29270502</v>
      </c>
    </row>
    <row r="16">
      <c r="A16" s="4" t="inlineStr">
        <is>
          <t>Ending balance at Mar. 31, 2021</t>
        </is>
      </c>
      <c r="B16" s="6" t="n">
        <v>292705</v>
      </c>
      <c r="C16" s="6" t="n">
        <v>4998911</v>
      </c>
      <c r="D16" s="6" t="n">
        <v>177048</v>
      </c>
      <c r="E16" s="6" t="n">
        <v>54686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ORGANIZATION AND BASIS OF PRESENTATION</t>
        </is>
      </c>
      <c r="B4" s="4" t="inlineStr">
        <is>
          <t xml:space="preserve">Laser Photonics Corporation was formed under
the laws of Wyoming on November 8, 2019. We changed our domicile to Delaware on March 5, 2021. We are a vertically integrated manufacturing
company for photonics based industrial products and solutions, primarily disruptive laser cleaning technologies. Our vertically
integrated operations allow us to reduce development and advanced laser equipment manufacturing time, offer better prices, control
quality and protect our proprietary knowhow and technology compared to other laser cleaning companies and companies with competing
technologies. The Company’s accounting year end
is December 31. Basis of Presentation These financial statements are presented in
United States dollars and have been prepared in accordance with United States generally accepted accounting principles. Impact of the Novel Coronavirus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COVID 19 outbreak could have a continued
material adverse impact on economic and market conditions and trigger a period of global economic slowdown, which is expected to
depress our asset values, including long-lived assets, intangible assets, etc. Although we cannot estimate the length or gravity
of the impact of the COVID-19 outbreak at this time, if the pandemic continues, it may have a material adverse effect on our results
of future operations, financial position, and liquidity in fiscal year 2021.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liabilities at dates of the financial statements
and the reported amounts of revenue and expenses during the periods. Actual results could differ from these estimates. Our significant
estimates and assumptions include depreciation and the fair value of our stock, stock-based compensation, debt discount and the
valuation allowance relating to the Company’s deferred tax assets. Cash and Cash Equivalents Cash and cash equivalents consist of highly
liquid investments with an original maturity of three months or less at the date of purchase. Cash and cash equivalents
are carried at cost, which approximates fair value. As of March 31, 2021, the Company had $380,772
of cash. Accounts Receivable Trade accounts receivable are recorded net of
allowance for expected uncollectible accounts. The Company extends credit to its customers in the normal course of business and
performs on-going credit evaluations of its customers. All accounts, or portions thereof, that are deemed uncollectible are written
off to bad debt expense, as incurred. In addition, most sales orders are not accepted without a substantial deposit. As of March
31, 2021, our ledger had $618,131 as an allowance/ provision for collectible accounts. Inventory Inventories are stated at the lower of cost or net realizable value
using the first-in first-out (FIFO) method. We have four principal categories of inventory: Sales demonstration inventory Equipment parts inventory Work in process inventory - Finished goods inventory At March 31, 2021 and March 31, 2020, respectively,
our inventory consisted of the following:
March 31, 2021
March 31, 2020
Inventory
Equipment Parts Inventory 705,877 314,035
Finished Goods Inventory 109,570 0
Sales Demo Inventory 1,096,664 495,150
Work in process Inventory 76,187 86,530
Total Inventory 1,988,298 1,139,776 Fixed Assets - Plant Machinery and Equipment 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Machinery and Equipment Depreciation is provided over the estimated
useful lives of the related assets using the straight-line method for financial statement purposes. The Company uses other depreciation
methods (generally accelerated) for tax purposes where appropriate. The estimated useful lives for significant property and equipment
categories are as follows:
Category Economic Useful Life
Office furniture and fixtures 3-5 years
Machinery and equipment 5-7 years
Intangible Assets 7-12 years
March 31, 2021
March 31, 2020
Capital Assets
Equipment and Furniture
Accumulated Depreciation (66,339 ) (6,602 )
Machinery &amp; Equipment 797,695 158,456
Office and Computer Equipment 8,420
Office Furniture 31,029 0
R&amp;D Equipment 31,053 0
Vehicles 9,989 0
Total Capital Assets 811,868 151,854 As of March 31, 2021, we recorded $811,868 of
capital assets net of depreciation. Fixed assets as of March 31, 2020, were recorded at $151,854. Intangible Assets Intangible assets consist primarily of capitalized
equipment design documentation, software costs for equipment manufactured for sale, research and development, as well as certain
patent, trademark and license costs. Capitalized software and equipment design documentation development costs are recorded in
accordance with Statement of Financial Accounting Standards (“SFAS”) No. 86, “Accounting for the Costs of Computer
Software to Be Sold, Leased, or Otherwise Marketed,” with costs amortized using the straight-line method over a ten-year
period. Patent, trademark and license costs are amortized using the straight-line method over their estimated useful lives of 12
years. On an ongoing basis, management reviews the valuation of intangible assets to determine if there has been impairment by
comparing the related assets’ carrying value to the undiscounted estimated future cash flows and/or operating income from
related operations.
Intangible Assets
December 2020
December 2019
Customer Relationships 211,000 0.00
Equipment Design Documentation 2,675,000.00 0.00
Operational Software &amp; Website 298,280 0.00
Total Intangible Assets 3,184,280 0.00 As of December 31, 2020, the Company had $3,184,279
of intangible property. Long-Lived Assets Long-lived assets are reviewed for impairment
whenever events or changes in circumstances indicate that the carrying value may not be recoverable. Impairment is measured by
comparing the carrying value of the long-lived assets to the estimated undiscounted future cash flows expected to result from use
of the assets and their ultimate disposition. In instances where impairment is determined to exist, the Company will write down
the asset to its fair value based on the present value of estimated future cash flows. Liabilities Our liabilities consist of current liabilities .
March 31, 2021
December 31, 2019
Current Liability 622,738 5,280
Long Term Liability 746,162 0
Total Liabilities 1,368,900 5,280 As of March 31, 2021, and December 31, 2019, our total liabilities
were recorded at $1,349,783 and $5,280, respectively. Current Liabilities Our current liabilities consist of accounts payable and deferred
revenue. Sales Tax Liability Sales tax liability is created when Company
sells equipment and services to another entity located in the State of Florida. Currently the sales tax rate in the Company’s
County place of business is 6.5%. As of March 31, 2021, our sales tax liability was recorded at $12,566 compared to $0 recorded
at December 31, 2019. Long Term Liabilities
March 31, 2021
March 31, 2020
(Unaudited)
Long Term Liabilities
PPP Loan 397,500 0
Lease Liability less Current 43,855 0
Notes 876,309 399,347
Total Long Term Liabilities 1,317,664 399,347 Our long term liabilities include PPP loans
from Axiom Bank, promissory notes to ICT Investments, and long term lease liability. The notes to ICT may be prepaid in whole or
in part. As of March 31, 2021, the unpaid principal amount of the notes was $876,309. Accounts Payable As of March 31, 2021, and March 31, 2020, our
Account Payables were recorded at $18,263 and $42,882, respectively. Deferred Revenue The Company requires deposits on most sales
orders. These deposits are recorded as deferred revenue until such time as the revenue recognition criteria for that project are
order is completed. As of March 31, 2021, our deferred revenue was recorded at $196,833 in comparison to $356,725 recorded at March
31, 2020. Liquidity and Capital Resources For the three months ended March 31, 2021, the
Company’s liquidity needs were met through the financing activity. The following is a summary of the Company’s
cash flows provided by (used in) operating, investing and financing activities:
For three Months ending March 31,
2021 2020
Net cash provided by Operating Activities (171,550 ) (363,725 )
Net cash provided by Investing Activities (77,317 ) (151,853 )
Net cash provided by Financing Activities 148,291 557,803 As of March 31, 2021, the Company had $ 380,772 2,606,429 in current assets (without cash and cash equivalents) As a result, on March 31, 2021, the Company
had $3,014,811 in total working capital, comparing to $2,553,140 of total working capital for the same period of 2020.
Three Months ended March 31,
2021 2020
Cash and Cash Equivalents 380,772 326,713
Working Capital (excluding cash and cash equivalents) 2,634,039 2,226,427
Total Working Capital 3,014,811 2,553,140 Net Loss per Share Basic loss per share is calcula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loss) of the Company. Diluted loss per
share is computed by dividing the loss available to stockholders by the weighted average number of shares outstanding for the period
and dilutive potential shares outstanding unless such dilutive potential shares would result in anti-dilution. Revenue Recognition Under Topi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only apply the five-step model to contracts when it is probable that the entity will collect the consideration it
is entitled to in exchange for the goods or services it transfers to the customer. At contract inception, once the contract is
determined to be within the scope of Topic 606, we assess the goods or services promised within each contract and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Refunds and returns, which are minimal, are
recorded as a reduction of revenue. Payments received by customers prior to our satisfying the above criteria are recorded as unearned
income in the combined balance sheets. All revenues were reported net of any sales
discounts or taxes. Promissory Notes In January 2020, the Company issued a promissory
note to ICT in the principal amount of $439,990 bearing 6% annual interest with a maturity date of January 31, 2023. This note
may be prepaid in whole or in part. As of December 31st, 2020, the unpaid principal amount of the Note was $236,627. In October 2020, the Company issued a promissory
note 2 to ICT in the principal amount of $745,438 bearing 6% annual interest with a maturity date of December 31, 2023. This Note
may be prepaid in whole or in part. As of December 31st, 2020, the unpaid principal amount of the Note was $639,682. Fair Value of Financial Instruments The Company applies the accounting guidance
under Financial Accounting Standards Board (“FASB”) ASC 820-10, “Fair Value Measurements”, as well as certain
related FASB staff positions. This guidance defines fair value as the price that would be received from 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 of the Company's financial
instruments approximates their fair value as of March 31, 2020, due to the short-term nature of these instruments. Tax Loss Carryforwards The Company recognizes deferred tax assets and
liabilities for the tax effects of differences between the financial statement and tax basis of assets and liabilities. A valuation
allowance is established to reduce the deferred tax assets if it is more likely than not that a deferred tax asset will not be
realized. Off-Balance Sheet Arrangements During the quarter ended March 31, 2021, we
did not engage in any off-balance sheet arrangements as defined in item 303(a)(4) of the SEC’s Regulation S-K. We do not have any off-balance sheet arrangements
that have or are reasonably likely to have a current or future effect on our financial condition, changes in financial condition,
revenues or expenses, results of operations, liquidity, capital expenditures or capital resources that are material to investors. Recent Accounting Pronouncements In June 2014, FASB issued Accounting Standards
Update (“ASU”) No. 2014-10, “Development Stage Entities (Topic 915): Elimination of Certain Financial Reporting
Requirements, Including an Amendment to Variable Interest Entities Guidance in Topic 810, Consolidation”. The update
removes all incremental financial reporting requirements from GAAP for development stage entities, including the removal of Topic
915 from the FASB Accounting Standards Codification. In addition, the update adds an example disclosure in Risks and Uncertainties
(Topic 275) to illustrate one way that an entity that has not begun planned principal operations could provide information about
the risks and uncertainties related to the company’s current activities. Furthermore, the update removes an exception provided
to development stage entities in Consolidations (Topic 810) for determining whether an entity is a variable interest entity-which
may change the consolidation analysis, consolidation decision, and disclosure requirements for a company that has an interest in
a company in the development stage. The update is effective for the annual reporting periods beginning after December 15,
2014, including interim periods therein. Early application with the first annual reporting period or interim period for which the
entity’s financial statements have not yet been issued (Public business entities) or made available for issuance (other entities).
The Company adopted this pronouncement for the year ended December 31, 2014. In June 2014, FASB issued Accounting Standards
Update (“ASU”) No. 2014-12, “Compensation – Stock Compensation ( Topic 718 ); Accounting for Share-Based
Payments When the Terms of an Award Provide That a Performance Target Could Be Achieved after the Requisite Service Period”.
The amendments in this ASU apply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For all entities, the amendments in this ASU are effective for annual
periods and interim periods within those annual periods beginning after December 15, 2015. Earlier adoption is permitte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d guidance is
not expected to have a material impact on our results of operations, cash flows or financial condition. We are currently reviewing
the provisions of this ASU to determine if there will be any impact on our results of operations, cash flows or financial condition. 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We are currently reviewing the provisions of this ASU to determine if there
will be any impact on our results of operations, cash flows or financial condition. All other newly issued accounting pronouncements
but not yet effective have been deemed either immaterial or not applicabl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There were no related party transactions recorded
in three months ended March 31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3 Months Ended</t>
        </is>
      </c>
    </row>
    <row r="2">
      <c r="B2" s="2" t="inlineStr">
        <is>
          <t>Mar. 31, 2021</t>
        </is>
      </c>
    </row>
    <row r="3">
      <c r="A3" s="3" t="inlineStr">
        <is>
          <t>Stockholders' Equity Note [Abstract]</t>
        </is>
      </c>
    </row>
    <row r="4">
      <c r="A4" s="4" t="inlineStr">
        <is>
          <t>STOCKHOLDERS' DEFICIT</t>
        </is>
      </c>
      <c r="B4" s="4" t="inlineStr">
        <is>
          <t xml:space="preserve">As of March 31, 2021, the Company did not have
a stockholder deficit. Stockholder equity as of March 31, 2021, was $628,54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6:03:54Z</dcterms:created>
  <dcterms:modified xmlns:dcterms="http://purl.org/dc/terms/" xmlns:xsi="http://www.w3.org/2001/XMLSchema-instance" xsi:type="dcterms:W3CDTF">2021-05-24T16:03:54Z</dcterms:modified>
</cp:coreProperties>
</file>